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ear Channel Outdoor Holdings, Inc.</t>
        </is>
      </c>
    </row>
    <row r="8">
      <c r="A8" s="4" t="inlineStr">
        <is>
          <t>Entity Central Index Key</t>
        </is>
      </c>
      <c r="B8" s="4" t="inlineStr">
        <is>
          <t>00013349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14" customWidth="1" min="3" max="3"/>
    <col width="30" customWidth="1" min="4" max="4"/>
    <col width="30"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The following table sets forth certain information with respect to Clear Channel Outdoor’s financial performance and the compensation actually paid to our principal executive officer (“PEO”) and the average compensation actually paid to our other NEOs for the years ended on December 31, 2023, 2022, 2021 and 2020.
Year Summary (a) Compensation (a)(b) Average Non-PEO (c) Average Non-PEO (b)(c) Value of Initial Fixed $100 Net Income (e) CCOH Plan (f)
Total (d) Current (d)
2023 $ 4,754,224 $ 7,105,140 (g) $ 1,842,585 $ 2,591,310 (g) $ 64 $ 97 ($ 308,816,000 ) $ 571,374,441
2022 $ 5,962,621 ($ 1,048,564 ) $ 1,895,137 ($ 1,099,639 ) $ 37 $ 93 ($ 94,388,000 ) $ 632,587,236
2021 $ 6,234,771 $ 11,854,376 $ 2,880,092 $ 5,492,876 $ 116 $ 110 ($ 433,120,000 ) $ 496,603,373
2020 $ 4,537,958 $ 4,047,663 $ 1,676,961 $ 1,528,992 $ 58 $ 96 ($ 600,226,000 ) $ 162,508,046
(a) The names of the PEO of the Company reflected in these columns for each applicable fiscal year are as follows: (i) for fiscal year 2023 and 2022, Mr. Wells, and (ii) for fiscal years 2021 and 2020, Mr. Christopher W. Eccleshare.
(b)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c) The names of each non-PEO
(d) The Company’s TSR and the Company’s peer group TSR reflected in these columns for each applicable fiscal year is calculated based on a fixed investment of $100 at the applicable measurement point on the same cumulative basis as is used in Item 201(e) of Regulation S-K.
Total Previous Peer
2023 $ 64 $ 96
2022 $ 37 $ 93
2021 $ 116 $ 107
2020 $ 58 $ 95
(e) Represents the amount of consolidated net income (loss) reflected in the Company’s audited financial statements for each applicable fiscal year.
(f) We have selected CCOH Plan Adjusted EBITDA as our most important financial measure (that is not otherwise required to be disclosed in the table) used to link ‘compensation actually paid’ to our NEOs to company performance for fiscal year 2023. CCOH Plan Adjusted EBITDA is the adjusted EBITDA amount used for executive bonus calculations, which excludes bonus expense. Below is a reconciliation of consolidated net loss to CCOH Plan Adjusted EBITDA for fiscal years 2020, 2021, 2022 and 2023.
(in thousands) 2023 2022 (1) 2021 (1) 2020 (1)
Consolidated net loss $ (308,816 ) $ (94,388 ) $ (433,120 ) $ (600,226 )
Loss from discontinued operations $ 151,709 — — —
Income tax expense (benefit) $ (17,217 ) $ (71,832 ) $ (34,528 ) $ (58,006 )
Other expense (income), net $ (6,403 ) $ 35,079 $ (1,762 ) $ 170
Loss/(gain) on extinguishment of debt $ (3,817 ) — $ 102,757 $ 5,389
Interest expense, net $ 421,434 $ 362,680 $ 350,457 $ 360,259
Other operating expense (income), net $ 11,769 $ 2,386 $ (627 ) $ (53,614 )
Impairment charges — $ 39,546 $ 118,950 $ 150,400
Depreciation and amortization $ 241,828 $ 253,809 $ 253,155 $ 269,421
Share-based compensation $ 20,330 $ 21,148 $ 19,398 $ 13,235
Restructuring and other costs $ 24,399 $ 16,244 $ 47,840 $ 32,942
Adjusted EBITDA $ 535,216 $ 564,672 $ 422,520 $ 119,970
Bonus Expense $ 41,541 $ 53,035 $ 65,605 $ 16,281
FX Impact / Other $ (5,004 ) $ 14,881 $ 8,478 $ (358 )
Divested Businesses (add back loss) $ (379 ) — — $ 26,615
CCOH Plan Adjusted EBITDA $ 571,374 $ 632,587 $ 496,603 $ 162,508
(1) These years are presented based on historical financial statements prior to the application of discontinued operations during 2023 related to the sale of our Europe-South segment.
(g) For fiscal year 2023, the ‘compensation actually paid’ to the PEO and the average ‘compensation actually paid’ to the non-PEO S-K:
PEO Average Non-PEO
Total Compensation Reported in 2023 Summary Compensation Table $ 4,754,224 $ 1,842,585
Less, Grant Date Fair Value of Stock &amp; Option Awards Reported in the 2023 Summary ($ 2,675,832 ) ($ 807,629 )
Plus, Year-End $ 3,842,140 $ 1,157,071
Plus, Change in Fair Value of Awards Granted in Prior Years that are Outstanding and Unvested (From Prior Year-End Year-End) $ 917,364 $ 265,782
Plus, Vesting Date Fair Value of Awards Granted in 2023 that Vested in 2023 $ — $ —
Plus, Change in Fair Value of Awards Granted in Prior Years that Vested in 2023 (From Prior Year-End $ 267,244 $ 133,501
Less, Prior Year-End — —
Plus, Dollar Value of Dividends or other Earnings Paid on Stock &amp; Option Awards in 2023 prior to Vesting (if not reflected in the fair value of such award or included in Total — —
Total Adjustments $ 2,350,916 $ 748,725
Compensation Actually Paid for Fiscal Year 2023 $ 7,105,140 $ 2,591,310 </t>
        </is>
      </c>
      <c r="C4" s="4" t="inlineStr">
        <is>
          <t xml:space="preserve"> </t>
        </is>
      </c>
      <c r="D4" s="4" t="inlineStr">
        <is>
          <t xml:space="preserve"> </t>
        </is>
      </c>
      <c r="E4" s="4" t="inlineStr">
        <is>
          <t xml:space="preserve"> </t>
        </is>
      </c>
    </row>
    <row r="5">
      <c r="A5" s="4" t="inlineStr">
        <is>
          <t>Company Selected Measure Name</t>
        </is>
      </c>
      <c r="B5" s="4" t="inlineStr">
        <is>
          <t>CCOH Plan Adjusted EBITDA</t>
        </is>
      </c>
      <c r="C5" s="4" t="inlineStr">
        <is>
          <t xml:space="preserve"> </t>
        </is>
      </c>
      <c r="D5" s="4" t="inlineStr">
        <is>
          <t xml:space="preserve"> </t>
        </is>
      </c>
      <c r="E5" s="4" t="inlineStr">
        <is>
          <t xml:space="preserve"> </t>
        </is>
      </c>
    </row>
    <row r="6">
      <c r="A6" s="4" t="inlineStr">
        <is>
          <t>Named Executive Officers, Footnote</t>
        </is>
      </c>
      <c r="B6" s="4" t="inlineStr">
        <is>
          <t>The names of each non-PEO</t>
        </is>
      </c>
      <c r="C6" s="4" t="inlineStr">
        <is>
          <t xml:space="preserve"> </t>
        </is>
      </c>
      <c r="D6" s="4" t="inlineStr">
        <is>
          <t xml:space="preserve"> </t>
        </is>
      </c>
      <c r="E6" s="4" t="inlineStr">
        <is>
          <t xml:space="preserve"> </t>
        </is>
      </c>
    </row>
    <row r="7">
      <c r="A7" s="4" t="inlineStr">
        <is>
          <t>Peer Group Issuers, Footnote</t>
        </is>
      </c>
      <c r="B7" s="4" t="inlineStr">
        <is>
          <t>The Company’s TSR and the Company’s peer group TSR reflected in these columns for each applicable fiscal year is calculated based on a fixed investment of $100 at the applicable measurement point on the same cumulative basis as is used in Item 201(e) of Regulation S-K.</t>
        </is>
      </c>
      <c r="C7" s="4" t="inlineStr">
        <is>
          <t xml:space="preserve"> </t>
        </is>
      </c>
      <c r="D7" s="4" t="inlineStr">
        <is>
          <t xml:space="preserve"> </t>
        </is>
      </c>
      <c r="E7" s="4" t="inlineStr">
        <is>
          <t xml:space="preserve"> </t>
        </is>
      </c>
    </row>
    <row r="8">
      <c r="A8" s="4" t="inlineStr">
        <is>
          <t>PEO Total Compensation Amount</t>
        </is>
      </c>
      <c r="B8" s="5" t="n">
        <v>4754224</v>
      </c>
      <c r="C8" s="5" t="n">
        <v>5962621</v>
      </c>
      <c r="D8" s="5" t="n">
        <v>6234771</v>
      </c>
      <c r="E8" s="5" t="n">
        <v>4537958</v>
      </c>
    </row>
    <row r="9">
      <c r="A9" s="4" t="inlineStr">
        <is>
          <t>PEO Actually Paid Compensation Amount</t>
        </is>
      </c>
      <c r="B9" s="5" t="n">
        <v>7105140</v>
      </c>
      <c r="C9" s="6" t="n">
        <v>-1048564</v>
      </c>
      <c r="D9" s="6" t="n">
        <v>11854376</v>
      </c>
      <c r="E9" s="6" t="n">
        <v>4047663</v>
      </c>
    </row>
    <row r="10">
      <c r="A10" s="4" t="inlineStr">
        <is>
          <t>Adjustment To PEO Compensation, Footnote</t>
        </is>
      </c>
      <c r="B10" s="4" t="inlineStr">
        <is>
          <t xml:space="preserve">(g) For fiscal year 2023, the ‘compensation actually paid’ to the PEO and the average ‘compensation actually paid’ to the non-PEO S-K:
PEO Average Non-PEO
Total Compensation Reported in 2023 Summary Compensation Table $ 4,754,224 $ 1,842,585
Less, Grant Date Fair Value of Stock &amp; Option Awards Reported in the 2023 Summary ($ 2,675,832 ) ($ 807,629 )
Plus, Year-End $ 3,842,140 $ 1,157,071
Plus, Change in Fair Value of Awards Granted in Prior Years that are Outstanding and Unvested (From Prior Year-End Year-End) $ 917,364 $ 265,782
Plus, Vesting Date Fair Value of Awards Granted in 2023 that Vested in 2023 $ — $ —
Plus, Change in Fair Value of Awards Granted in Prior Years that Vested in 2023 (From Prior Year-End $ 267,244 $ 133,501
Less, Prior Year-End — —
Plus, Dollar Value of Dividends or other Earnings Paid on Stock &amp; Option Awards in 2023 prior to Vesting (if not reflected in the fair value of such award or included in Total — —
Total Adjustments $ 2,350,916 $ 748,725
Compensation Actually Paid for Fiscal Year 2023 $ 7,105,140 $ 2,591,310 </t>
        </is>
      </c>
      <c r="C10" s="4" t="inlineStr">
        <is>
          <t xml:space="preserve"> </t>
        </is>
      </c>
      <c r="D10" s="4" t="inlineStr">
        <is>
          <t xml:space="preserve"> </t>
        </is>
      </c>
      <c r="E10" s="4" t="inlineStr">
        <is>
          <t xml:space="preserve"> </t>
        </is>
      </c>
    </row>
    <row r="11">
      <c r="A11" s="4" t="inlineStr">
        <is>
          <t>Non-PEO NEO Average Total Compensation Amount</t>
        </is>
      </c>
      <c r="B11" s="5" t="n">
        <v>1842585</v>
      </c>
      <c r="C11" s="6" t="n">
        <v>1895137</v>
      </c>
      <c r="D11" s="6" t="n">
        <v>2880092</v>
      </c>
      <c r="E11" s="6" t="n">
        <v>1676961</v>
      </c>
    </row>
    <row r="12">
      <c r="A12" s="4" t="inlineStr">
        <is>
          <t>Non-PEO NEO Average Compensation Actually Paid Amount</t>
        </is>
      </c>
      <c r="B12" s="5" t="n">
        <v>2591310</v>
      </c>
      <c r="C12" s="6" t="n">
        <v>-1099639</v>
      </c>
      <c r="D12" s="6" t="n">
        <v>5492876</v>
      </c>
      <c r="E12" s="6" t="n">
        <v>1528992</v>
      </c>
    </row>
    <row r="13">
      <c r="A13" s="4" t="inlineStr">
        <is>
          <t>Adjustment to Non-PEO NEO Compensation Footnote</t>
        </is>
      </c>
      <c r="B13" s="4" t="inlineStr">
        <is>
          <t xml:space="preserve">(g) For fiscal year 2023, the ‘compensation actually paid’ to the PEO and the average ‘compensation actually paid’ to the non-PEO S-K:
PEO Average Non-PEO
Total Compensation Reported in 2023 Summary Compensation Table $ 4,754,224 $ 1,842,585
Less, Grant Date Fair Value of Stock &amp; Option Awards Reported in the 2023 Summary ($ 2,675,832 ) ($ 807,629 )
Plus, Year-End $ 3,842,140 $ 1,157,071
Plus, Change in Fair Value of Awards Granted in Prior Years that are Outstanding and Unvested (From Prior Year-End Year-End) $ 917,364 $ 265,782
Plus, Vesting Date Fair Value of Awards Granted in 2023 that Vested in 2023 $ — $ —
Plus, Change in Fair Value of Awards Granted in Prior Years that Vested in 2023 (From Prior Year-End $ 267,244 $ 133,501
Less, Prior Year-End — —
Plus, Dollar Value of Dividends or other Earnings Paid on Stock &amp; Option Awards in 2023 prior to Vesting (if not reflected in the fair value of such award or included in Total — —
Total Adjustments $ 2,350,916 $ 748,725
Compensation Actually Paid for Fiscal Year 2023 $ 7,105,140 $ 2,591,310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As demonstrated by the following graph, the amount of ‘compensation actually paid’ to the PEO and the average amount of ‘compensation actually paid’ to the non-PEO non-PEO Pay-for-Performance non-PEO wards.</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As demonstrated by the following graph, the amount of ‘compensation actually paid’ to the PEO and the average amount of ‘compensation actually paid’ to the non-PEO non-PEO 23.</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As demonstrated by the following graph, the amount of ‘compensation actually paid’ to the PEO and the average amount of ‘compensation actually paid’ to the non-PEO non-PEO 23.</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As demonstrated by the following graph, the amount of ‘compensation actually paid’ to the PEO and the average amount of ‘compensation actually paid’ to the non-PEO non-PEO 23.</t>
        </is>
      </c>
      <c r="C17" s="4" t="inlineStr">
        <is>
          <t xml:space="preserve"> </t>
        </is>
      </c>
      <c r="D17" s="4" t="inlineStr">
        <is>
          <t xml:space="preserve"> </t>
        </is>
      </c>
      <c r="E17" s="4" t="inlineStr">
        <is>
          <t xml:space="preserve"> </t>
        </is>
      </c>
    </row>
    <row r="18">
      <c r="A18" s="4" t="inlineStr">
        <is>
          <t>Tabular List, Table</t>
        </is>
      </c>
      <c r="B18" s="4" t="inlineStr">
        <is>
          <t xml:space="preserve"> Tabular List The following table lists our most important performance measures used by us to link ‘compensation actually paid’ to our NEOs to company performance for fiscal year 2023. The performance measures included in this table are not ranked by relative importance.
        Tabular List        
Overall CCOH Plan Adjusted EBITDA
Europe Division Plan Adjusted EBITDA
Company TSR Relative to S&amp;P 600
Company Stock Price </t>
        </is>
      </c>
      <c r="C18" s="4" t="inlineStr">
        <is>
          <t xml:space="preserve"> </t>
        </is>
      </c>
      <c r="D18" s="4" t="inlineStr">
        <is>
          <t xml:space="preserve"> </t>
        </is>
      </c>
      <c r="E18" s="4" t="inlineStr">
        <is>
          <t xml:space="preserve"> </t>
        </is>
      </c>
    </row>
    <row r="19">
      <c r="A19" s="4" t="inlineStr">
        <is>
          <t>Total Shareholder Return Amount</t>
        </is>
      </c>
      <c r="B19" s="5" t="n">
        <v>64</v>
      </c>
      <c r="C19" s="6" t="n">
        <v>37</v>
      </c>
      <c r="D19" s="6" t="n">
        <v>116</v>
      </c>
      <c r="E19" s="6" t="n">
        <v>58</v>
      </c>
    </row>
    <row r="20">
      <c r="A20" s="4" t="inlineStr">
        <is>
          <t>Peer Group Total Shareholder Return Amount</t>
        </is>
      </c>
      <c r="B20" s="6" t="n">
        <v>97</v>
      </c>
      <c r="C20" s="6" t="n">
        <v>93</v>
      </c>
      <c r="D20" s="6" t="n">
        <v>110</v>
      </c>
      <c r="E20" s="6" t="n">
        <v>96</v>
      </c>
    </row>
    <row r="21">
      <c r="A21" s="4" t="inlineStr">
        <is>
          <t>Net Income (Loss)</t>
        </is>
      </c>
      <c r="B21" s="5" t="n">
        <v>-308816000</v>
      </c>
      <c r="C21" s="5" t="n">
        <v>-94388000</v>
      </c>
      <c r="D21" s="5" t="n">
        <v>-433120000</v>
      </c>
      <c r="E21" s="5" t="n">
        <v>-600226000</v>
      </c>
    </row>
    <row r="22">
      <c r="A22" s="4" t="inlineStr">
        <is>
          <t>Company Selected Measure Amount</t>
        </is>
      </c>
      <c r="B22" s="6" t="n">
        <v>571374441</v>
      </c>
      <c r="C22" s="6" t="n">
        <v>632587236</v>
      </c>
      <c r="D22" s="6" t="n">
        <v>496603373</v>
      </c>
      <c r="E22" s="6" t="n">
        <v>162508046</v>
      </c>
    </row>
    <row r="23">
      <c r="A23" s="4" t="inlineStr">
        <is>
          <t>PEO Name</t>
        </is>
      </c>
      <c r="B23" s="4" t="inlineStr">
        <is>
          <t>Mr. Wells</t>
        </is>
      </c>
      <c r="C23" s="4" t="inlineStr">
        <is>
          <t>Mr. Wells</t>
        </is>
      </c>
      <c r="D23" s="4" t="inlineStr">
        <is>
          <t>Mr. Christopher W. Eccleshare</t>
        </is>
      </c>
      <c r="E23" s="4" t="inlineStr">
        <is>
          <t>Mr. Christopher W. Eccleshare</t>
        </is>
      </c>
    </row>
    <row r="24">
      <c r="A24" s="4" t="inlineStr">
        <is>
          <t>Previous Peer Group Total Shareholder Return</t>
        </is>
      </c>
      <c r="B24" s="5" t="n">
        <v>96</v>
      </c>
      <c r="C24" s="5" t="n">
        <v>93</v>
      </c>
      <c r="D24" s="5" t="n">
        <v>107</v>
      </c>
      <c r="E24" s="5" t="n">
        <v>95</v>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Overall CCOH Plan Adjusted EBITDA</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Europe Division Plan Adjusted EBITDA</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Company TSR Relative to S&amp;P 600</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Company Stock Price</t>
        </is>
      </c>
      <c r="C36" s="4" t="inlineStr">
        <is>
          <t xml:space="preserve"> </t>
        </is>
      </c>
      <c r="D36" s="4" t="inlineStr">
        <is>
          <t xml:space="preserve"> </t>
        </is>
      </c>
      <c r="E36" s="4" t="inlineStr">
        <is>
          <t xml:space="preserve"> </t>
        </is>
      </c>
    </row>
    <row r="37">
      <c r="A37" s="4" t="inlineStr">
        <is>
          <t>PEO</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2350916</v>
      </c>
      <c r="C39" s="4" t="inlineStr">
        <is>
          <t xml:space="preserve"> </t>
        </is>
      </c>
      <c r="D39" s="4" t="inlineStr">
        <is>
          <t xml:space="preserve"> </t>
        </is>
      </c>
      <c r="E39" s="4" t="inlineStr">
        <is>
          <t xml:space="preserve"> </t>
        </is>
      </c>
    </row>
    <row r="40">
      <c r="A40" s="4" t="inlineStr">
        <is>
          <t>PEO | Grant Date Fair Value of Stock and Option Awards Reporte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2675832</v>
      </c>
      <c r="C42" s="4" t="inlineStr">
        <is>
          <t xml:space="preserve"> </t>
        </is>
      </c>
      <c r="D42" s="4" t="inlineStr">
        <is>
          <t xml:space="preserve"> </t>
        </is>
      </c>
      <c r="E42" s="4" t="inlineStr">
        <is>
          <t xml:space="preserve"> </t>
        </is>
      </c>
    </row>
    <row r="43">
      <c r="A43" s="4" t="inlineStr">
        <is>
          <t>PEO | YearEnd Fair Value of Awards Granted that are Outstanding and Unveste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3842140</v>
      </c>
      <c r="C45" s="4" t="inlineStr">
        <is>
          <t xml:space="preserve"> </t>
        </is>
      </c>
      <c r="D45" s="4" t="inlineStr">
        <is>
          <t xml:space="preserve"> </t>
        </is>
      </c>
      <c r="E45" s="4" t="inlineStr">
        <is>
          <t xml:space="preserve"> </t>
        </is>
      </c>
    </row>
    <row r="46">
      <c r="A46" s="4" t="inlineStr">
        <is>
          <t>PEO | Change in Fair Value of Awards Granted in Prior Years that are Outstanding and Unvested (From Prior YearEnd to YearEn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917364</v>
      </c>
      <c r="C48" s="4" t="inlineStr">
        <is>
          <t xml:space="preserve"> </t>
        </is>
      </c>
      <c r="D48" s="4" t="inlineStr">
        <is>
          <t xml:space="preserve"> </t>
        </is>
      </c>
      <c r="E48" s="4" t="inlineStr">
        <is>
          <t xml:space="preserve"> </t>
        </is>
      </c>
    </row>
    <row r="49">
      <c r="A49" s="4" t="inlineStr">
        <is>
          <t>PEO | Vesting Date Fair Value of Awards Grante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4" t="inlineStr">
        <is>
          <t xml:space="preserve"> </t>
        </is>
      </c>
      <c r="D51" s="4" t="inlineStr">
        <is>
          <t xml:space="preserve"> </t>
        </is>
      </c>
      <c r="E51" s="4" t="inlineStr">
        <is>
          <t xml:space="preserve"> </t>
        </is>
      </c>
    </row>
    <row r="52">
      <c r="A52" s="4" t="inlineStr">
        <is>
          <t>PEO | Change in Fair Value of Awards Granted in Prior Years that Veste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67244</v>
      </c>
      <c r="C54" s="4" t="inlineStr">
        <is>
          <t xml:space="preserve"> </t>
        </is>
      </c>
      <c r="D54" s="4" t="inlineStr">
        <is>
          <t xml:space="preserve"> </t>
        </is>
      </c>
      <c r="E54" s="4" t="inlineStr">
        <is>
          <t xml:space="preserve"> </t>
        </is>
      </c>
    </row>
    <row r="55">
      <c r="A55" s="4" t="inlineStr">
        <is>
          <t>PEO | Prior YearEnd Fair Value of Awards Granted in Prior Years that Failed to Vest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4" t="inlineStr">
        <is>
          <t xml:space="preserve"> </t>
        </is>
      </c>
      <c r="D57" s="4" t="inlineStr">
        <is>
          <t xml:space="preserve"> </t>
        </is>
      </c>
      <c r="E57" s="4" t="inlineStr">
        <is>
          <t xml:space="preserve"> </t>
        </is>
      </c>
    </row>
    <row r="58">
      <c r="A58" s="4" t="inlineStr">
        <is>
          <t>PEO | Dollar Value of Dividends or other Earnings Paid on Stock Option Award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0</v>
      </c>
      <c r="C60" s="4" t="inlineStr">
        <is>
          <t xml:space="preserve"> </t>
        </is>
      </c>
      <c r="D60" s="4" t="inlineStr">
        <is>
          <t xml:space="preserve"> </t>
        </is>
      </c>
      <c r="E60" s="4" t="inlineStr">
        <is>
          <t xml:space="preserve"> </t>
        </is>
      </c>
    </row>
    <row r="61">
      <c r="A61" s="4" t="inlineStr">
        <is>
          <t>Non-PEO NEO</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748725</v>
      </c>
      <c r="C63" s="4" t="inlineStr">
        <is>
          <t xml:space="preserve"> </t>
        </is>
      </c>
      <c r="D63" s="4" t="inlineStr">
        <is>
          <t xml:space="preserve"> </t>
        </is>
      </c>
      <c r="E63" s="4" t="inlineStr">
        <is>
          <t xml:space="preserve"> </t>
        </is>
      </c>
    </row>
    <row r="64">
      <c r="A64" s="4" t="inlineStr">
        <is>
          <t>Non-PEO NEO | Grant Date Fair Value of Stock and Option Awards Reporte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807629</v>
      </c>
      <c r="C66" s="4" t="inlineStr">
        <is>
          <t xml:space="preserve"> </t>
        </is>
      </c>
      <c r="D66" s="4" t="inlineStr">
        <is>
          <t xml:space="preserve"> </t>
        </is>
      </c>
      <c r="E66" s="4" t="inlineStr">
        <is>
          <t xml:space="preserve"> </t>
        </is>
      </c>
    </row>
    <row r="67">
      <c r="A67" s="4" t="inlineStr">
        <is>
          <t>Non-PEO NEO | YearEnd Fair Value of Awards Granted that are Outstanding and Unvested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1157071</v>
      </c>
      <c r="C69" s="4" t="inlineStr">
        <is>
          <t xml:space="preserve"> </t>
        </is>
      </c>
      <c r="D69" s="4" t="inlineStr">
        <is>
          <t xml:space="preserve"> </t>
        </is>
      </c>
      <c r="E69" s="4" t="inlineStr">
        <is>
          <t xml:space="preserve"> </t>
        </is>
      </c>
    </row>
    <row r="70">
      <c r="A70" s="4" t="inlineStr">
        <is>
          <t>Non-PEO NEO | Change in Fair Value of Awards Granted in Prior Years that are Outstanding and Unvested (From Prior YearEnd to YearEnd)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265782</v>
      </c>
      <c r="C72" s="4" t="inlineStr">
        <is>
          <t xml:space="preserve"> </t>
        </is>
      </c>
      <c r="D72" s="4" t="inlineStr">
        <is>
          <t xml:space="preserve"> </t>
        </is>
      </c>
      <c r="E72" s="4" t="inlineStr">
        <is>
          <t xml:space="preserve"> </t>
        </is>
      </c>
    </row>
    <row r="73">
      <c r="A73" s="4" t="inlineStr">
        <is>
          <t>Non-PEO NEO | Vesting Date Fair Value of Awards Granted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0</v>
      </c>
      <c r="C75" s="4" t="inlineStr">
        <is>
          <t xml:space="preserve"> </t>
        </is>
      </c>
      <c r="D75" s="4" t="inlineStr">
        <is>
          <t xml:space="preserve"> </t>
        </is>
      </c>
      <c r="E75" s="4" t="inlineStr">
        <is>
          <t xml:space="preserve"> </t>
        </is>
      </c>
    </row>
    <row r="76">
      <c r="A76" s="4" t="inlineStr">
        <is>
          <t>Non-PEO NEO | Change in Fair Value of Awards Granted in Prior Years that Vested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33501</v>
      </c>
      <c r="C78" s="4" t="inlineStr">
        <is>
          <t xml:space="preserve"> </t>
        </is>
      </c>
      <c r="D78" s="4" t="inlineStr">
        <is>
          <t xml:space="preserve"> </t>
        </is>
      </c>
      <c r="E78" s="4" t="inlineStr">
        <is>
          <t xml:space="preserve"> </t>
        </is>
      </c>
    </row>
    <row r="79">
      <c r="A79" s="4" t="inlineStr">
        <is>
          <t>Non-PEO NEO | Prior YearEnd Fair Value of Awards Granted in Prior Years that Failed to Vest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0</v>
      </c>
      <c r="C81" s="4" t="inlineStr">
        <is>
          <t xml:space="preserve"> </t>
        </is>
      </c>
      <c r="D81" s="4" t="inlineStr">
        <is>
          <t xml:space="preserve"> </t>
        </is>
      </c>
      <c r="E81" s="4" t="inlineStr">
        <is>
          <t xml:space="preserve"> </t>
        </is>
      </c>
    </row>
    <row r="82">
      <c r="A82" s="4" t="inlineStr">
        <is>
          <t>Non-PEO NEO | Dollar Value of Dividends or other Earnings Paid on Stock Option Awards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5" t="n">
        <v>0</v>
      </c>
      <c r="C84" s="4" t="inlineStr">
        <is>
          <t xml:space="preserve"> </t>
        </is>
      </c>
      <c r="D84" s="4" t="inlineStr">
        <is>
          <t xml:space="preserve"> </t>
        </is>
      </c>
      <c r="E84"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10:08Z</dcterms:created>
  <dcterms:modified xmlns:dcterms="http://purl.org/dc/terms/" xmlns:xsi="http://www.w3.org/2001/XMLSchema-instance" xsi:type="dcterms:W3CDTF">2024-03-19T20:10:08Z</dcterms:modified>
</cp:coreProperties>
</file>